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riehau" sheetId="2" state="visible" r:id="rId2"/>
    <sheet xmlns:r="http://schemas.openxmlformats.org/officeDocument/2006/relationships" name="Risk_Return Detail Data- Drie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9">
  <si>
    <t>Label</t>
  </si>
  <si>
    <t>Element</t>
  </si>
  <si>
    <t>Value</t>
  </si>
  <si>
    <t>Risk/Return:</t>
  </si>
  <si>
    <t>rr_RiskReturnAbstract</t>
  </si>
  <si>
    <t>Document Type</t>
  </si>
  <si>
    <t>dei_DocumentType</t>
  </si>
  <si>
    <t>Document Period End Date</t>
  </si>
  <si>
    <t>dei_DocumentPeriodEndDate</t>
  </si>
  <si>
    <t>May 2,
		2017</t>
  </si>
  <si>
    <t>Registrant Name</t>
  </si>
  <si>
    <t>dei_EntityRegistrantName</t>
  </si>
  <si>
    <t>DRIEHAUS MUTUAL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7,
		2017</t>
  </si>
  <si>
    <t>Mar. 17, 2017</t>
  </si>
  <si>
    <t xml:space="preserve">DRIEHAUS MUTUAL FUNDS Driehaus Multi-Asset Growth Economies Fund *DMAGX (the Fund) SUPPLEMENT DATED MAY 2, 2017 TO THE SUMMARY PROSPECTUS FOR THE FUND (SUMMARY PROSPECTUS) AND THE PROSPECTUS FOR THE FUND (PROSPECTUS), EACH DATED MARCH 17, 2017 The table, and applicable footnotes, under the Fees and Expenses of the Fund section of the Funds Summary Prospectus and the summary section of the Funds Prospectus is hereby deleted in its entirety and replaced with the following: Shareholder Fees Maximum Sales Charge Imposed on Purchases None Maximum Deferred Sales Charge None Maximum Sales Charge Imposed on Reinvested Dividends None Redemption Fee (as a % of amount redeemed within 60 days of purchase) 2.00 % Exchange Fee None Annual Fund Operating Expenses Management Fees 1.00 % Other Expenses Other Expenses Excluding Dividends and Interest on Short Sales** 0.81 % Dividends and Interest on Short Sales*** None Acquired Fund Fees and Expenses** 0.02 % Total Annual Fund Operating Expenses 1.83 % Expense Reimbursement**** (0.06 )% Total Annual Fund Operating Expenses After Expense Reimbursement 1.77 % * A shareholder may be required to pay a commission to their financial intermediary. ** Other Expenses Excluding Dividends and Interest on Short Sales and Acquired Fund Fees and Expenses are estimated for the current year. *** Dividends and Interest on Short Sales cannot be estimated and therefore, actual Fund expenses may be higher than those shown. The Predecessor Limited Partnership (as defined below) had none in 2016. **** Driehaus Capital Management LLC, the Funds investment adviser (the Adviser), has entered into a contractual agreement to cap the Funds ordinary annual operating expenses (excluding interest, taxes, brokerage commissions, dividends and interest on short sales, other investment-related expenses, acquired fund fees and expenses, and extraordinary expenses, such as litigation and other expenses not incurred in the ordinary course of the Funds business) at 1.75% of average daily net assets until the earlier of the termination of the investment advisory agreement, by the Board of Trustees or the Funds shareholders, or April 9, 2020. Pursuant to the agreement, and so long as the investment advisory agreement is in place, for a period of three years subsequent to the Funds commencement of operations on April 10, 2017, the Adviser is entitled to reimbursement for previously waived fees and reimbursed expenses to the extent that the Funds expense ratio remains below the operating expense cap that was in place at the time of the waiver / expense reimbursement as well as the current operating expense cap. Because dividends and interest on short sales are not included in the expenses subject to reimbursement, the net expenses of the Fund may be higher than those shown above. </t>
  </si>
  <si>
    <t>Supplement [Text Block]</t>
  </si>
  <si>
    <t>dmf_SupplementTextBlock</t>
  </si>
  <si>
    <t>Driehaus Multi-Asset Growth Economies Fund</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April 9, 2020</t>
  </si>
  <si>
    <t>Other Expenses, New Fund, Based on Estimates [Text]</t>
  </si>
  <si>
    <t>rr_OtherExpensesNewFundBasedOnEstimates</t>
  </si>
  <si>
    <t>&amp;#8220;Other Expenses Excluding Dividends and Interest on Short Sales&amp;#8221; and &amp;#8220;Acquired Fund Fees and Expenses&amp;#8221; are estimated for the current year.</t>
  </si>
  <si>
    <t>Acquired Fund Fees and Expenses, Based on Estimates [Text]</t>
  </si>
  <si>
    <t>rr_AcquiredFundFeesAndExpensesBasedOnEstimates</t>
  </si>
  <si>
    <t>&amp;#8220;Acquired Fund Fees and Expenses&amp;#8221; are estimated for the current year.</t>
  </si>
  <si>
    <t>Driehaus Multi-Asset Growth Economies Fund | Driehaus Multi-Asset Growth Economies Fund</t>
  </si>
  <si>
    <t>Maximum Sales Charge Imposed on Purchases</t>
  </si>
  <si>
    <t>rr_MaximumSalesChargeImposedOnPurchasesOverOfferingPrice</t>
  </si>
  <si>
    <t xml:space="preserve">none
				</t>
  </si>
  <si>
    <t>Maximum Deferred Sales Charge</t>
  </si>
  <si>
    <t>rr_MaximumDeferredSalesChargeOverOther</t>
  </si>
  <si>
    <t>Maximum Sales Charge Imposed on Reinvested Dividends</t>
  </si>
  <si>
    <t>rr_MaximumSalesChargeOnReinvestedDividendsAndDistributionsOverOther</t>
  </si>
  <si>
    <t>Redemption Fee (as a % of amount redeemed within 60 days of purchase)</t>
  </si>
  <si>
    <t>rr_RedemptionFeeOverRedemption</t>
  </si>
  <si>
    <t>2.00%</t>
  </si>
  <si>
    <t>Exchange Fee</t>
  </si>
  <si>
    <t>rr_ExchangeFeeOverRedemption</t>
  </si>
  <si>
    <t>Management Fees</t>
  </si>
  <si>
    <t>rr_ManagementFeesOverAssets</t>
  </si>
  <si>
    <t>1.00%</t>
  </si>
  <si>
    <t>[1]</t>
  </si>
  <si>
    <t>Other Expenses Excluding Dividends and Interest on Short Sales</t>
  </si>
  <si>
    <t>rr_Component1OtherExpensesOverAssets</t>
  </si>
  <si>
    <t>0.81%</t>
  </si>
  <si>
    <t>[1],[2]</t>
  </si>
  <si>
    <t>Dividends and Interest on Short Sales</t>
  </si>
  <si>
    <t>rr_Component2OtherExpensesOverAssets</t>
  </si>
  <si>
    <t>[1],[3]</t>
  </si>
  <si>
    <t>Acquired Fund Fees and Expenses</t>
  </si>
  <si>
    <t>rr_AcquiredFundFeesAndExpensesOverAssets</t>
  </si>
  <si>
    <t>0.02%</t>
  </si>
  <si>
    <t>Total Annual Fund Operating Expenses</t>
  </si>
  <si>
    <t>rr_ExpensesOverAssets</t>
  </si>
  <si>
    <t>1.83%</t>
  </si>
  <si>
    <t>Expense Reimbursement</t>
  </si>
  <si>
    <t>rr_FeeWaiverOrReimbursementOverAssets</t>
  </si>
  <si>
    <t>(0.06%)</t>
  </si>
  <si>
    <t>[1],[4]</t>
  </si>
  <si>
    <t>Total Annual Fund Operating Expenses After Expense Reimbursement</t>
  </si>
  <si>
    <t>rr_NetExpensesOverAssets</t>
  </si>
  <si>
    <t>1.77%</t>
  </si>
  <si>
    <t>A shareholder may be required to pay a commission to their financial intermediary.</t>
  </si>
  <si>
    <t>[2]</t>
  </si>
  <si>
    <t>“Other Expenses Excluding Dividends and Interest on Short Sales” and “Acquired Fund Fees and Expenses” are estimated for the current year.</t>
  </si>
  <si>
    <t>[3]</t>
  </si>
  <si>
    <t>“Dividends and Interest on Short Sales” cannot be estimated and therefore, actual Fund expenses may be higher than those shown. The Predecessor Limited Partnership (as defined below) had none in 2016.</t>
  </si>
  <si>
    <t>[4]</t>
  </si>
  <si>
    <t>Driehaus Capital Management LLC, the Fund’s investment adviser (the “Adviser”), has entered into a contractual agreement to cap the Fund’s ordinary annual operating expenses (excluding interest, taxes, brokerage commissions, dividends and interest on short sales, other investment-related expenses, acquired fund fees and expenses, and extraordinary expenses, such as litigation and other expenses not incurred in the ordinary course of the Fund’s business) at 1.75% of average daily net assets until the earlier of the termination of the investment advisory agreement, by the Board of Trustees or the Fund’s shareholders, or April 9, 2020. Pursuant to the agreement, and so long as the investment advisory agreement is in place, for a period of three years subsequent to the Fund’s commencement of operations on April 10, 2017, the Adviser is entitled to reimbursement for previously waived fees and reimbursed expenses to the extent that the Fund’s expense ratio remains below the operating expense cap that was in place at the time of the waiver / expense reimbursement as well as the current operating expense cap. Because dividends and interest on short sales are not included in the expenses subject to reimbursement, the net expenses of the Fund may be higher than those shown abov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1607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26</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row>
    <row r="15" spans="1:4">
      <c r="A15" s="3" t="s">
        <v>3</v>
      </c>
      <c r="B15" s="4" t="s">
        <v>4</v>
      </c>
    </row>
    <row r="16" spans="1:4">
      <c r="A16" s="4" t="s">
        <v>46</v>
      </c>
      <c r="B16" s="4" t="s">
        <v>47</v>
      </c>
      <c r="C16" s="4" t="s">
        <v>48</v>
      </c>
    </row>
    <row r="17" spans="1:4">
      <c r="A17" s="4" t="s">
        <v>49</v>
      </c>
      <c r="B17" s="4" t="s">
        <v>50</v>
      </c>
      <c r="C17" s="4" t="s">
        <v>48</v>
      </c>
    </row>
    <row r="18" spans="1:4">
      <c r="A18" s="4" t="s">
        <v>51</v>
      </c>
      <c r="B18" s="4" t="s">
        <v>52</v>
      </c>
      <c r="C18" s="4" t="s">
        <v>48</v>
      </c>
    </row>
    <row r="19" spans="1:4">
      <c r="A19" s="4" t="s">
        <v>53</v>
      </c>
      <c r="B19" s="4" t="s">
        <v>54</v>
      </c>
      <c r="C19" s="4" t="s">
        <v>55</v>
      </c>
    </row>
    <row r="20" spans="1:4">
      <c r="A20" s="4" t="s">
        <v>56</v>
      </c>
      <c r="B20" s="4" t="s">
        <v>57</v>
      </c>
      <c r="C20" s="4" t="s">
        <v>48</v>
      </c>
    </row>
    <row r="21" spans="1:4">
      <c r="A21" s="4" t="s">
        <v>58</v>
      </c>
      <c r="B21" s="4" t="s">
        <v>59</v>
      </c>
      <c r="C21" s="4" t="s">
        <v>60</v>
      </c>
      <c r="D21" s="4" t="s">
        <v>61</v>
      </c>
    </row>
    <row r="22" spans="1:4">
      <c r="A22" s="4" t="s">
        <v>62</v>
      </c>
      <c r="B22" s="4" t="s">
        <v>63</v>
      </c>
      <c r="C22" s="4" t="s">
        <v>64</v>
      </c>
      <c r="D22" s="4" t="s">
        <v>65</v>
      </c>
    </row>
    <row r="23" spans="1:4">
      <c r="A23" s="4" t="s">
        <v>66</v>
      </c>
      <c r="B23" s="4" t="s">
        <v>67</v>
      </c>
      <c r="C23" s="4" t="s">
        <v>48</v>
      </c>
      <c r="D23" s="4" t="s">
        <v>68</v>
      </c>
    </row>
    <row r="24" spans="1:4">
      <c r="A24" s="4" t="s">
        <v>69</v>
      </c>
      <c r="B24" s="4" t="s">
        <v>70</v>
      </c>
      <c r="C24" s="4" t="s">
        <v>71</v>
      </c>
      <c r="D24" s="4" t="s">
        <v>65</v>
      </c>
    </row>
    <row r="25" spans="1:4">
      <c r="A25" s="4" t="s">
        <v>72</v>
      </c>
      <c r="B25" s="4" t="s">
        <v>73</v>
      </c>
      <c r="C25" s="4" t="s">
        <v>74</v>
      </c>
      <c r="D25" s="4" t="s">
        <v>61</v>
      </c>
    </row>
    <row r="26" spans="1:4">
      <c r="A26" s="4" t="s">
        <v>75</v>
      </c>
      <c r="B26" s="4" t="s">
        <v>76</v>
      </c>
      <c r="C26" s="4" t="s">
        <v>77</v>
      </c>
      <c r="D26" s="4" t="s">
        <v>78</v>
      </c>
    </row>
    <row r="27" spans="1:4">
      <c r="A27" s="4" t="s">
        <v>79</v>
      </c>
      <c r="B27" s="4" t="s">
        <v>80</v>
      </c>
      <c r="C27" s="4" t="s">
        <v>81</v>
      </c>
      <c r="D27" s="4" t="s">
        <v>61</v>
      </c>
    </row>
    <row r="28" spans="1:4"/>
    <row r="29" spans="1:4">
      <c r="A29" s="4" t="s">
        <v>61</v>
      </c>
      <c r="B29" s="4" t="s">
        <v>82</v>
      </c>
    </row>
    <row r="30" spans="1:4">
      <c r="A30" s="4" t="s">
        <v>83</v>
      </c>
      <c r="B30" s="4" t="s">
        <v>84</v>
      </c>
    </row>
    <row r="31" spans="1:4">
      <c r="A31" s="4" t="s">
        <v>85</v>
      </c>
      <c r="B31" s="4" t="s">
        <v>86</v>
      </c>
    </row>
    <row r="32" spans="1:4">
      <c r="A32" s="4" t="s">
        <v>87</v>
      </c>
      <c r="B32" s="4" t="s">
        <v>88</v>
      </c>
    </row>
  </sheetData>
  <mergeCells count="6">
    <mergeCell ref="C1:D1"/>
    <mergeCell ref="A28:C28"/>
    <mergeCell ref="B29:C29"/>
    <mergeCell ref="B30:C30"/>
    <mergeCell ref="B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0:13:11Z</dcterms:created>
  <dcterms:modified xmlns:dcterms="http://purl.org/dc/terms/" xmlns:xsi="http://www.w3.org/2001/XMLSchema-instance" xsi:type="dcterms:W3CDTF">2017-05-10T10:13:11Z</dcterms:modified>
</cp:coreProperties>
</file>